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RIL-QUIP, INC.</t>
        </is>
      </c>
    </row>
    <row r="8">
      <c r="A8" s="4" t="inlineStr">
        <is>
          <t>Entity Central Index Key</t>
        </is>
      </c>
      <c r="B8" s="4" t="inlineStr">
        <is>
          <t>0001042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ersus As required by Section 953(a) of the Dodd-Frank Wall Street Reform and Consumer Protection Act, and Item 402(v) of Regulation S-K,
Year Summary Compensation Summary Compensation Average Non-PEO Average Non-PEO Value of Initial Fixed Net Income (9) Adjusted
Total Peer Group
2022 $4,056,407 $3,246,493 — — $2,278,770 $1,928,341 $57.92 $114.74 $443,000 $29,973,000
2021 — — $6,083,948 ($165,868 ) $1,734,119 ($302,041 ) $41.95 $69.75 ($127,996,000 ) $15,229,000
2020 — — $3,985,828 $585,955 $2,065,660 $1,125,211 $63.14 $58.11 ($30,768,000 ) $31,701,000
1 The dollar amount reported in this column is the amount reported for Mr. Bird in the “Total” column of our Summary Compensation Table for 2022.
2 The dollar amount reported in this column represents the amount of “compensation actually paid” to Mr. Bird, as computed in accordance with Item 402(v) of Regulation S-K M
Compensation Actually Paid to Mr. Bird 2022
Summary Compensation Table Total $4,056,407
Less, value of “Stock Awards” and “Option Awards” reported in Summary Compensation Table ($2,827,526 )
Plus, year-end $2,917,732
Plus, fair value as of vesting date of equity awards granted and vested in the year —
Plus (less), year over year change in fair value of outstanding and unvested equity awards granted in prior years ($1,012,788 )
Plus (less), year over year change in fair value of equity awards granted in prior years that vested in the year $112,668
Less, prior year-end —
Compensation Actually Paid to Mr. Bird $3,246,493
3 The dollar amounts reported in this column are the amounts reported for Mr. DeBerry in the “Total” column of our Summary Compensation Table for 2021 and 2020.
4 The dollar amounts reported in this column represent the amount of “compensation actually paid” to Mr. DeBerry, as computed in accordance with Item 402(v) of Regulation S-K
Compensation Actually Paid to Mr. DeBerry 2021 2020
Summary Compensation Table Total $6,083,948 $3,985,828
Less, value of “Stock Awards” and “Option Awards” reported in Summary Compensation Table ($3,408,948 ) ($3,280,520 )
Plus, year-end — $3,671,295
Plus, fair value as of vesting date of equity awards granted and vested in the year — —
Plus (less), year over year change in fair value of outstanding and unvested equity awards granted in prior years — ($1,715,900 )
Plus (less), year over year change in fair value of equity awards granted in prior years that vested in the year ($2,840,868 ) ($2,074,747 )
Less, prior year-end — —
Compensation Actually Paid to Mr. DeBerry ($165,868 ) $585,955
5 The dollar amounts reported in this column represent the average of the amounts reported for the Company’s named executive officers (NEOs) as a group (excluding Mr. Bird in 2022 and excluding Mr. DeBerry in 2021 and 2020) in the “Total” column of the Summary Compensation Table in each applicable year. The names of each of the NEOs included for these purposes in each applicable year are as follows: (i) for 2022, Messrs. McClure, Webster and Underwood; and (ii) for 2021 and 2020, Messrs. Bird, Kumar and Webster.
6 The dollar amounts reported in this column represent the average amount of “compensation actually paid” to the NEOs set forth in footnote 5 for each year, as computed in accordance with Item 402(v) of Regulation S-K.
Average Compensation Actually Paid to Non-PEO 2022 2021 2020
Average Summary Compensation Table Total $2,278,770 $1,734,119 $2,065,660
Less, average value of Stock Awards reported in Summary Compensation Table ($1,592,387 ) ($1,125,186 ) ($1,657,067 )
Plus, average year-end $1,088,197 $912,660 $1,732,923
Plus, average fair value as of vesting date of equity awards granted and vested in the year $131,439 — $62,800
Plus (less), average year over year change in fair value of outstanding and unvested equity awards granted in prior years ($2,153 ) ($1,057,008 ) ($508,095 )
Plus (less), average year over year change in fair value of equity awards granted in prior years that vested in the year $24,476 ($301,440 ) ($571,010 )
Less, prior year-end — ($465,186 ) —
Average Compensation Actually Paid to Non-PEO $1,928,341 ($302,041 ) $1,125,211
7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December 31, 2019.
8 The peer group used for this purpose is the VanEck OIH Index.
9 The dollar amounts reported represent the amount of net income (or loss) reflected in the Company’s audited financial statements for the applicable year.
10 Adjusted EBITDA is net income excluding income taxes, interest income and expense, depreciation and amortization expense, and adjusted to remove any one-tim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ames of each of the NEOs included for these purposes in each applicable year are as follows: (i) for 2022, Messrs. McClure, Webster and Underwood; and (ii) for 2021 and 2020, Messrs. Bird, Kumar and Webster.</t>
        </is>
      </c>
      <c r="C6" s="4" t="inlineStr">
        <is>
          <t xml:space="preserve"> </t>
        </is>
      </c>
      <c r="D6" s="4" t="inlineStr">
        <is>
          <t xml:space="preserve"> </t>
        </is>
      </c>
    </row>
    <row r="7">
      <c r="A7" s="4" t="inlineStr">
        <is>
          <t>Peer Group Issuers, Footnote [Text Block]</t>
        </is>
      </c>
      <c r="B7" s="4" t="inlineStr">
        <is>
          <t>The peer group used for this purpose is the VanEck OIH Index.</t>
        </is>
      </c>
      <c r="C7" s="4" t="inlineStr">
        <is>
          <t xml:space="preserve"> </t>
        </is>
      </c>
      <c r="D7" s="4" t="inlineStr">
        <is>
          <t xml:space="preserve"> </t>
        </is>
      </c>
    </row>
    <row r="8">
      <c r="A8" s="4" t="inlineStr">
        <is>
          <t>Adjustment To PEO Compensation, Footnote [Text Block]</t>
        </is>
      </c>
      <c r="B8" s="4" t="inlineStr">
        <is>
          <t>2 The dollar amount reported in this column represents the amount of “compensation actually paid” to Mr. Bird, as computed in accordance with Item 402(v) of Regulation S-K M
Compensation Actually Paid to Mr. Bird 2022
Summary Compensation Table Total $4,056,407
Less, value of “Stock Awards” and “Option Awards” reported in Summary Compensation Table ($2,827,526 )
Plus, year-end $2,917,732
Plus, fair value as of vesting date of equity awards granted and vested in the year —
Plus (less), year over year change in fair value of outstanding and unvested equity awards granted in prior years ($1,012,788 )
Plus (less), year over year change in fair value of equity awards granted in prior years that vested in the year $112,668
Less, prior year-end —
Compensation Actually Paid to Mr. Bird $3,246,493
4 The dollar amounts reported in this column represent the amount of “compensation actually paid” to Mr. DeBerry, as computed in accordance with Item 402(v) of Regulation S-K
Compensation Actually Paid to Mr. DeBerry 2021 2020
Summary Compensation Table Total $6,083,948 $3,985,828
Less, value of “Stock Awards” and “Option Awards” reported in Summary Compensation Table ($3,408,948 ) ($3,280,520 )
Plus, year-end — $3,671,295
Plus, fair value as of vesting date of equity awards granted and vested in the year — —
Plus (less), year over year change in fair value of outstanding and unvested equity awards granted in prior years — ($1,715,900 )
Plus (less), year over year change in fair value of equity awards granted in prior years that vested in the year ($2,840,868 ) ($2,074,747 )
Less, prior year-end — —
Compensation Actually Paid to Mr. DeBerry ($165,868 ) $585,955</t>
        </is>
      </c>
      <c r="C8" s="4" t="inlineStr">
        <is>
          <t xml:space="preserve"> </t>
        </is>
      </c>
      <c r="D8" s="4" t="inlineStr">
        <is>
          <t xml:space="preserve"> </t>
        </is>
      </c>
    </row>
    <row r="9">
      <c r="A9" s="4" t="inlineStr">
        <is>
          <t>Non-PEO NEO Average Total Compensation Amount</t>
        </is>
      </c>
      <c r="B9" s="5" t="n">
        <v>2278770</v>
      </c>
      <c r="C9" s="5" t="n">
        <v>1734119</v>
      </c>
      <c r="D9" s="5" t="n">
        <v>2065660</v>
      </c>
    </row>
    <row r="10">
      <c r="A10" s="4" t="inlineStr">
        <is>
          <t>Non-PEO NEO Average Compensation Actually Paid Amount</t>
        </is>
      </c>
      <c r="B10" s="5" t="n">
        <v>1928341</v>
      </c>
      <c r="C10" s="6" t="n">
        <v>-302041</v>
      </c>
      <c r="D10" s="6" t="n">
        <v>1125211</v>
      </c>
    </row>
    <row r="11">
      <c r="A11" s="4" t="inlineStr">
        <is>
          <t>Adjustment to Non-PEO NEO Compensation Footnote [Text Block]</t>
        </is>
      </c>
      <c r="B11" s="4" t="inlineStr">
        <is>
          <t>6 The dollar amounts reported in this column represent the average amount of “compensation actually paid” to the NEOs set forth in footnote 5 for each year, as computed in accordance with Item 402(v) of Regulation S-K.
Average Compensation Actually Paid to Non-PEO 2022 2021 2020
Average Summary Compensation Table Total $2,278,770 $1,734,119 $2,065,660
Less, average value of Stock Awards reported in Summary Compensation Table ($1,592,387 ) ($1,125,186 ) ($1,657,067 )
Plus, average year-end $1,088,197 $912,660 $1,732,923
Plus, average fair value as of vesting date of equity awards granted and vested in the year $131,439 — $62,800
Plus (less), average year over year change in fair value of outstanding and unvested equity awards granted in prior years ($2,153 ) ($1,057,008 ) ($508,095 )
Plus (less), average year over year change in fair value of equity awards granted in prior years that vested in the year $24,476 ($301,440 ) ($571,010 )
Less, prior year-end — ($465,186 ) —
Average Compensation Actually Paid to Non-PEO $1,928,341 ($302,041 ) $1,125,211</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 Financial Performance Measures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Relative TSR
Bookings
Adjusted EBITDA</t>
        </is>
      </c>
      <c r="C15" s="4" t="inlineStr">
        <is>
          <t xml:space="preserve"> </t>
        </is>
      </c>
      <c r="D15" s="4" t="inlineStr">
        <is>
          <t xml:space="preserve"> </t>
        </is>
      </c>
    </row>
    <row r="16">
      <c r="A16" s="4" t="inlineStr">
        <is>
          <t>Total Shareholder Return Amount</t>
        </is>
      </c>
      <c r="B16" s="7" t="n">
        <v>57.92</v>
      </c>
      <c r="C16" s="8" t="n">
        <v>41.95</v>
      </c>
      <c r="D16" s="8" t="n">
        <v>63.14</v>
      </c>
    </row>
    <row r="17">
      <c r="A17" s="4" t="inlineStr">
        <is>
          <t>Peer Group Total Shareholder Return Amount</t>
        </is>
      </c>
      <c r="B17" s="8" t="n">
        <v>114.74</v>
      </c>
      <c r="C17" s="8" t="n">
        <v>69.75</v>
      </c>
      <c r="D17" s="8" t="n">
        <v>58.11</v>
      </c>
    </row>
    <row r="18">
      <c r="A18" s="4" t="inlineStr">
        <is>
          <t>Net Income (Loss)</t>
        </is>
      </c>
      <c r="B18" s="5" t="n">
        <v>443000</v>
      </c>
      <c r="C18" s="5" t="n">
        <v>-127996000</v>
      </c>
      <c r="D18" s="5" t="n">
        <v>-30768000</v>
      </c>
    </row>
    <row r="19">
      <c r="A19" s="4" t="inlineStr">
        <is>
          <t>Company Selected Measure Amount</t>
        </is>
      </c>
      <c r="B19" s="6" t="n">
        <v>29973000</v>
      </c>
      <c r="C19" s="6" t="n">
        <v>15229000</v>
      </c>
      <c r="D19" s="6" t="n">
        <v>31701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lative TSR</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Booking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Adjusted EBITDA is net income excluding income taxes, interest income and expense, depreciation and amortization expense, and adjusted to remove any one-time</t>
        </is>
      </c>
      <c r="C29" s="4" t="inlineStr">
        <is>
          <t xml:space="preserve"> </t>
        </is>
      </c>
      <c r="D29" s="4" t="inlineStr">
        <is>
          <t xml:space="preserve"> </t>
        </is>
      </c>
    </row>
    <row r="30">
      <c r="A30" s="4" t="inlineStr">
        <is>
          <t>Mr Bir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4056407</v>
      </c>
      <c r="C32" s="4" t="inlineStr">
        <is>
          <t xml:space="preserve"> </t>
        </is>
      </c>
      <c r="D32" s="4" t="inlineStr">
        <is>
          <t xml:space="preserve"> </t>
        </is>
      </c>
    </row>
    <row r="33">
      <c r="A33" s="4" t="inlineStr">
        <is>
          <t>PEO Actually Paid Compensation Amount</t>
        </is>
      </c>
      <c r="B33" s="5" t="n">
        <v>3246493</v>
      </c>
      <c r="C33" s="4" t="inlineStr">
        <is>
          <t xml:space="preserve"> </t>
        </is>
      </c>
      <c r="D33" s="4" t="inlineStr">
        <is>
          <t xml:space="preserve"> </t>
        </is>
      </c>
    </row>
    <row r="34">
      <c r="A34" s="4" t="inlineStr">
        <is>
          <t>PEO Name</t>
        </is>
      </c>
      <c r="B34" s="4" t="inlineStr">
        <is>
          <t>Mr. Bird</t>
        </is>
      </c>
      <c r="C34" s="4" t="inlineStr">
        <is>
          <t xml:space="preserve"> </t>
        </is>
      </c>
      <c r="D34" s="4" t="inlineStr">
        <is>
          <t xml:space="preserve"> </t>
        </is>
      </c>
    </row>
    <row r="35">
      <c r="A35" s="4" t="inlineStr">
        <is>
          <t>Mr Deberr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5" t="n">
        <v>6083948</v>
      </c>
      <c r="D37" s="5" t="n">
        <v>3985828</v>
      </c>
    </row>
    <row r="38">
      <c r="A38" s="4" t="inlineStr">
        <is>
          <t>PEO Actually Paid Compensation Amount</t>
        </is>
      </c>
      <c r="B38" s="4" t="inlineStr">
        <is>
          <t xml:space="preserve"> </t>
        </is>
      </c>
      <c r="C38" s="5" t="n">
        <v>-165868</v>
      </c>
      <c r="D38" s="5" t="n">
        <v>585955</v>
      </c>
    </row>
    <row r="39">
      <c r="A39" s="4" t="inlineStr">
        <is>
          <t>Non-PEO NEO Average Total Compensation Amount</t>
        </is>
      </c>
      <c r="B39" s="5" t="n">
        <v>2278770</v>
      </c>
      <c r="C39" s="4" t="inlineStr">
        <is>
          <t xml:space="preserve"> </t>
        </is>
      </c>
      <c r="D39" s="4" t="inlineStr">
        <is>
          <t xml:space="preserve"> </t>
        </is>
      </c>
    </row>
    <row r="40">
      <c r="A40" s="4" t="inlineStr">
        <is>
          <t>Non-PEO NEO Average Compensation Actually Paid Amount</t>
        </is>
      </c>
      <c r="B40" s="6" t="n">
        <v>1928341</v>
      </c>
      <c r="C40" s="4" t="inlineStr">
        <is>
          <t xml:space="preserve"> </t>
        </is>
      </c>
      <c r="D40" s="4" t="inlineStr">
        <is>
          <t xml:space="preserve"> </t>
        </is>
      </c>
    </row>
    <row r="41">
      <c r="A41" s="4" t="inlineStr">
        <is>
          <t>PEO Name</t>
        </is>
      </c>
      <c r="B41" s="4" t="inlineStr">
        <is>
          <t xml:space="preserve"> </t>
        </is>
      </c>
      <c r="C41" s="4" t="inlineStr">
        <is>
          <t>Mr. DeBerry</t>
        </is>
      </c>
      <c r="D41" s="4" t="inlineStr">
        <is>
          <t>Mr. DeBerry</t>
        </is>
      </c>
    </row>
    <row r="42">
      <c r="A42" s="4" t="inlineStr">
        <is>
          <t>PEO [Member] | Mr Bird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917732</v>
      </c>
      <c r="C44" s="4" t="inlineStr">
        <is>
          <t xml:space="preserve"> </t>
        </is>
      </c>
      <c r="D44" s="4" t="inlineStr">
        <is>
          <t xml:space="preserve"> </t>
        </is>
      </c>
    </row>
    <row r="45">
      <c r="A45" s="4" t="inlineStr">
        <is>
          <t>PEO [Member] | Mr Bird [Member] | Value Of Stock Awards And Option Awards Reported In Compensa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27526</v>
      </c>
      <c r="C47" s="4" t="inlineStr">
        <is>
          <t xml:space="preserve"> </t>
        </is>
      </c>
      <c r="D47" s="4" t="inlineStr">
        <is>
          <t xml:space="preserve"> </t>
        </is>
      </c>
    </row>
    <row r="48">
      <c r="A48" s="4" t="inlineStr">
        <is>
          <t>PEO [Member] | Mr Bird [Member] | Year Over Year Change In Fair Value Of Outstanding And Unvested Equity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12788</v>
      </c>
      <c r="C50" s="4" t="inlineStr">
        <is>
          <t xml:space="preserve"> </t>
        </is>
      </c>
      <c r="D50" s="4" t="inlineStr">
        <is>
          <t xml:space="preserve"> </t>
        </is>
      </c>
    </row>
    <row r="51">
      <c r="A51" s="4" t="inlineStr">
        <is>
          <t>PEO [Member] | Mr Bird [Member] | Year Over Year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2668</v>
      </c>
      <c r="C53" s="4" t="inlineStr">
        <is>
          <t xml:space="preserve"> </t>
        </is>
      </c>
      <c r="D53" s="4" t="inlineStr">
        <is>
          <t xml:space="preserve"> </t>
        </is>
      </c>
    </row>
    <row r="54">
      <c r="A54" s="4" t="inlineStr">
        <is>
          <t>PEO [Member] | Mr Deberry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5" t="n">
        <v>3671295</v>
      </c>
    </row>
    <row r="57">
      <c r="A57" s="4" t="inlineStr">
        <is>
          <t>PEO [Member] | Mr Deberry [Member] | Value Of Stock Awards And Option Awards Reported In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5" t="n">
        <v>-3408948</v>
      </c>
      <c r="D59" s="6" t="n">
        <v>-3280520</v>
      </c>
    </row>
    <row r="60">
      <c r="A60" s="4" t="inlineStr">
        <is>
          <t>PEO [Member] | Mr Deberry [Member] | Year Over Year Change In Fair Value Of Outstanding And Unvested Equity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1715900</v>
      </c>
    </row>
    <row r="63">
      <c r="A63" s="4" t="inlineStr">
        <is>
          <t>PEO [Member] | Mr Deberry [Member] | Year Over Year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2840868</v>
      </c>
      <c r="D65" s="6" t="n">
        <v>-2074747</v>
      </c>
    </row>
    <row r="66">
      <c r="A66" s="4" t="inlineStr">
        <is>
          <t>Non-PEO NEO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88197</v>
      </c>
      <c r="C68" s="6" t="n">
        <v>912660</v>
      </c>
      <c r="D68" s="6" t="n">
        <v>1732923</v>
      </c>
    </row>
    <row r="69">
      <c r="A69" s="4" t="inlineStr">
        <is>
          <t>Non-PEO NEO [Member] | Change In Fair Value As Of Vesting Date Of Prior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31439</v>
      </c>
      <c r="C71" s="4" t="inlineStr">
        <is>
          <t xml:space="preserve"> </t>
        </is>
      </c>
      <c r="D71" s="6" t="n">
        <v>62800</v>
      </c>
    </row>
    <row r="72">
      <c r="A72" s="4" t="inlineStr">
        <is>
          <t>Non-PEO NEO [Member] | Adjustments For Equity Awards Failed To Meet Performance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465186</v>
      </c>
      <c r="D74" s="4" t="inlineStr">
        <is>
          <t xml:space="preserve"> </t>
        </is>
      </c>
    </row>
    <row r="75">
      <c r="A75" s="4" t="inlineStr">
        <is>
          <t>Non-PEO NEO [Member] | Value Of Stock Awards And Option Awards Reported In Compensation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592387</v>
      </c>
      <c r="C77" s="6" t="n">
        <v>-1125186</v>
      </c>
      <c r="D77" s="6" t="n">
        <v>-1657067</v>
      </c>
    </row>
    <row r="78">
      <c r="A78" s="4" t="inlineStr">
        <is>
          <t>Non-PEO NEO [Member] | Year Over Year Change In Fair Value Of Outstanding And Unvested Equity Awards Granted In Prior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153</v>
      </c>
      <c r="C80" s="6" t="n">
        <v>-1057008</v>
      </c>
      <c r="D80" s="6" t="n">
        <v>-508095</v>
      </c>
    </row>
    <row r="81">
      <c r="A81" s="4" t="inlineStr">
        <is>
          <t>Non-PEO NEO [Member] | Year Over Year Change In Fair Value Of Equity Awards Granted In Prior Years That Vested In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24476</v>
      </c>
      <c r="C83" s="5" t="n">
        <v>-301440</v>
      </c>
      <c r="D83" s="5" t="n">
        <v>-5710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54Z</dcterms:created>
  <dcterms:modified xmlns:dcterms="http://purl.org/dc/terms/" xmlns:xsi="http://www.w3.org/2001/XMLSchema-instance" xsi:type="dcterms:W3CDTF">2023-03-28T20:06:54Z</dcterms:modified>
</cp:coreProperties>
</file>